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1, 2022</t>
        </is>
      </c>
    </row>
    <row r="2">
      <c r="A2" s="3" t="inlineStr">
        <is>
          <t>Document and Entity Information [Abstract]</t>
        </is>
      </c>
      <c r="B2" s="4" t="inlineStr">
        <is>
          <t xml:space="preserve"> </t>
        </is>
      </c>
    </row>
    <row r="3">
      <c r="A3" s="4" t="inlineStr">
        <is>
          <t>Document Type</t>
        </is>
      </c>
      <c r="B3" s="4" t="inlineStr">
        <is>
          <t>8-K/A</t>
        </is>
      </c>
    </row>
    <row r="4">
      <c r="A4" s="4" t="inlineStr">
        <is>
          <t>Document Period End Date</t>
        </is>
      </c>
      <c r="B4" s="4" t="inlineStr">
        <is>
          <t>Jul.  01,  2022</t>
        </is>
      </c>
    </row>
    <row r="5">
      <c r="A5" s="4" t="inlineStr">
        <is>
          <t>Entity File Number</t>
        </is>
      </c>
      <c r="B5" s="4" t="inlineStr">
        <is>
          <t>001-32936</t>
        </is>
      </c>
    </row>
    <row r="6">
      <c r="A6" s="4" t="inlineStr">
        <is>
          <t>Entity Registrant Name</t>
        </is>
      </c>
      <c r="B6" s="4" t="inlineStr">
        <is>
          <t>HELIX ENERGY SOLUTIONS GROUP, INC.</t>
        </is>
      </c>
    </row>
    <row r="7">
      <c r="A7" s="4" t="inlineStr">
        <is>
          <t>Entity Incorporation, State or Country Code</t>
        </is>
      </c>
      <c r="B7" s="4" t="inlineStr">
        <is>
          <t>MN</t>
        </is>
      </c>
    </row>
    <row r="8">
      <c r="A8" s="4" t="inlineStr">
        <is>
          <t>Entity Tax Identification Number</t>
        </is>
      </c>
      <c r="B8" s="4" t="inlineStr">
        <is>
          <t>95-3409686</t>
        </is>
      </c>
    </row>
    <row r="9">
      <c r="A9" s="4" t="inlineStr">
        <is>
          <t>Entity Address, Address Line One</t>
        </is>
      </c>
      <c r="B9" s="4" t="inlineStr">
        <is>
          <t>3505 West Sam Houston Parkway North</t>
        </is>
      </c>
    </row>
    <row r="10">
      <c r="A10" s="4" t="inlineStr">
        <is>
          <t>Entity Address, Adress Line Two</t>
        </is>
      </c>
      <c r="B10" s="4" t="inlineStr">
        <is>
          <t>Suite 4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43</t>
        </is>
      </c>
    </row>
    <row r="14">
      <c r="A14" s="4" t="inlineStr">
        <is>
          <t>City Area Code</t>
        </is>
      </c>
      <c r="B14" s="4" t="inlineStr">
        <is>
          <t>281</t>
        </is>
      </c>
    </row>
    <row r="15">
      <c r="A15" s="4" t="inlineStr">
        <is>
          <t>Local Phone Number</t>
        </is>
      </c>
      <c r="B15" s="4" t="inlineStr">
        <is>
          <t>618-04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no par value</t>
        </is>
      </c>
    </row>
    <row r="21">
      <c r="A21" s="4" t="inlineStr">
        <is>
          <t>Trading Symbol</t>
        </is>
      </c>
      <c r="B21" s="4" t="inlineStr">
        <is>
          <t>HLX</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0866829</t>
        </is>
      </c>
    </row>
    <row r="25">
      <c r="A25" s="4" t="inlineStr">
        <is>
          <t>Amendment Flag</t>
        </is>
      </c>
      <c r="B25" s="4" t="inlineStr">
        <is>
          <t>true</t>
        </is>
      </c>
    </row>
    <row r="26">
      <c r="A26" s="4" t="inlineStr">
        <is>
          <t>Amendment Description</t>
        </is>
      </c>
      <c r="B26" s="4" t="inlineStr">
        <is>
          <t>As previously reported, on July 1, 2022, Helix Energy Solutions Group, Inc. ("Helix") completed the previously announced acquisition of the Alliance group of companies (collectively, "Alliance"), pursuant to which Helix purchased all of the equity interests of Alliance (the "Acquisition"). The Acquisition was made pursuant to an Equity Purchase Agreement (the "Purchase Agreement"), dated May 16, 2022, by and among Helix Alliance Decom, LLC, a Delaware ‎limited liability company ("Purchaser"), a wholly owned subsidiary of Helix, Stephen J. Williams, an individual resident of the State ‎of Louisiana ("Seller"), and Helix (solely for purposes of Sections 1.05(d) (earn out consideration) and 6.14 (guarantee of Purchaser's obligation)).This Current Report on Form 8-K/A (this "Amendment No. 1") amends and supplements Item 9.01 of the Current Report on Form 8-K filed by Helix with the U.S. Securities and Exchange Commission on July 1, 2022 (the "Original Form 8-K") to provide certain historical and pro forma financial information as required by Items 9.01(a) and 9.01(b) of Form 8-K and permitted to be filed by amendment to the Original Form 8-K pursuant to Items 9.01(a)(3) and 9.01(b)(2) of Form 8-K, respectively. Except for the filing of such information, this Amendment No. 1 does not modify or update other disclosures in, or exhibits to, the Original Form 8-K and accordingly should be read in conjunction with the Original Form 8-K. The pro forma financial information included in this Amendment No. 1 has been presented for informational purposes only and is not necessarily indicative of the combined financial position or results of operations that would have been realized had the Acquisition occurred as of the dates indicated, nor is it meant to be indicative of any anticipated combined financial position or future results of operations that Helix will experience after the Acquisition.The information previously reported in or filed with the Original Form 8-K is hereby incorporated by reference into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20:19:53Z</dcterms:created>
  <dcterms:modified xmlns:dcterms="http://purl.org/dc/terms/" xmlns:xsi="http://www.w3.org/2001/XMLSchema-instance" xsi:type="dcterms:W3CDTF">2022-09-16T20:19:53Z</dcterms:modified>
</cp:coreProperties>
</file>